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Shareholders' Equi" sheetId="5" state="visible" r:id="rId5"/>
    <sheet xmlns:r="http://schemas.openxmlformats.org/officeDocument/2006/relationships" name="Statement of Cash Flows" sheetId="6" state="visible" r:id="rId6"/>
    <sheet xmlns:r="http://schemas.openxmlformats.org/officeDocument/2006/relationships" name="Organization, Consolidation and" sheetId="7" state="visible" r:id="rId7"/>
    <sheet xmlns:r="http://schemas.openxmlformats.org/officeDocument/2006/relationships" name="Related Party Transactions Disc" sheetId="8" state="visible" r:id="rId8"/>
    <sheet xmlns:r="http://schemas.openxmlformats.org/officeDocument/2006/relationships" name="Property, Plant and Equipment D" sheetId="9" state="visible" r:id="rId9"/>
    <sheet xmlns:r="http://schemas.openxmlformats.org/officeDocument/2006/relationships" name="Debt Disclosure" sheetId="10" state="visible" r:id="rId10"/>
    <sheet xmlns:r="http://schemas.openxmlformats.org/officeDocument/2006/relationships" name="Note 7 - Loss On Deposit" sheetId="11" state="visible" r:id="rId11"/>
    <sheet xmlns:r="http://schemas.openxmlformats.org/officeDocument/2006/relationships" name="Note 8 - Common Stock" sheetId="12" state="visible" r:id="rId12"/>
    <sheet xmlns:r="http://schemas.openxmlformats.org/officeDocument/2006/relationships" name="Income Tax Disclosure" sheetId="13" state="visible" r:id="rId13"/>
    <sheet xmlns:r="http://schemas.openxmlformats.org/officeDocument/2006/relationships" name="Subsequent Events" sheetId="14" state="visible" r:id="rId14"/>
    <sheet xmlns:r="http://schemas.openxmlformats.org/officeDocument/2006/relationships" name="Organization, Consolidation a15" sheetId="15" state="visible" r:id="rId15"/>
    <sheet xmlns:r="http://schemas.openxmlformats.org/officeDocument/2006/relationships" name="Organization, Consolidation a16" sheetId="16" state="visible" r:id="rId16"/>
    <sheet xmlns:r="http://schemas.openxmlformats.org/officeDocument/2006/relationships" name="Organization, Consolidation a17" sheetId="17" state="visible" r:id="rId17"/>
    <sheet xmlns:r="http://schemas.openxmlformats.org/officeDocument/2006/relationships" name="Organization, Consolidation a18" sheetId="18" state="visible" r:id="rId18"/>
    <sheet xmlns:r="http://schemas.openxmlformats.org/officeDocument/2006/relationships" name="Organization, Consolidation a19" sheetId="19" state="visible" r:id="rId19"/>
    <sheet xmlns:r="http://schemas.openxmlformats.org/officeDocument/2006/relationships" name="Organization, Consolidation a20" sheetId="20" state="visible" r:id="rId20"/>
    <sheet xmlns:r="http://schemas.openxmlformats.org/officeDocument/2006/relationships" name="Organization, Consolidation a21" sheetId="21" state="visible" r:id="rId21"/>
    <sheet xmlns:r="http://schemas.openxmlformats.org/officeDocument/2006/relationships" name="Organization, Consolidation a22" sheetId="22" state="visible" r:id="rId22"/>
    <sheet xmlns:r="http://schemas.openxmlformats.org/officeDocument/2006/relationships" name="Organization, Consolidation a23" sheetId="23" state="visible" r:id="rId23"/>
    <sheet xmlns:r="http://schemas.openxmlformats.org/officeDocument/2006/relationships" name="Organization, Consolidation a24" sheetId="24" state="visible" r:id="rId24"/>
    <sheet xmlns:r="http://schemas.openxmlformats.org/officeDocument/2006/relationships" name="Organization, Consolidation a25" sheetId="25" state="visible" r:id="rId25"/>
    <sheet xmlns:r="http://schemas.openxmlformats.org/officeDocument/2006/relationships" name="Property, Plant and Equipment26" sheetId="26" state="visible" r:id="rId26"/>
    <sheet xmlns:r="http://schemas.openxmlformats.org/officeDocument/2006/relationships" name="Property, Plant and Equipment27" sheetId="27" state="visible" r:id="rId27"/>
    <sheet xmlns:r="http://schemas.openxmlformats.org/officeDocument/2006/relationships" name="Income Tax Disclosure_ Schedule" sheetId="28" state="visible" r:id="rId28"/>
    <sheet xmlns:r="http://schemas.openxmlformats.org/officeDocument/2006/relationships" name="Property, Plant and Equipment29" sheetId="29" state="visible" r:id="rId29"/>
    <sheet xmlns:r="http://schemas.openxmlformats.org/officeDocument/2006/relationships" name="Debt Disclosure (Details)" sheetId="30" state="visible" r:id="rId30"/>
    <sheet xmlns:r="http://schemas.openxmlformats.org/officeDocument/2006/relationships" name="Income Tax Disclosure_ Schedu31" sheetId="31" state="visible" r:id="rId31"/>
  </sheets>
  <definedNames/>
  <calcPr calcId="124519" fullCalcOnLoad="1"/>
</workbook>
</file>

<file path=xl/sharedStrings.xml><?xml version="1.0" encoding="utf-8"?>
<sst xmlns="http://schemas.openxmlformats.org/spreadsheetml/2006/main" uniqueCount="200">
  <si>
    <t>Document and Entity Information - USD ($)</t>
  </si>
  <si>
    <t>12 Months Ended</t>
  </si>
  <si>
    <t>Dec. 31, 2016</t>
  </si>
  <si>
    <t>Apr. 14, 2017</t>
  </si>
  <si>
    <t>Jun. 30, 2016</t>
  </si>
  <si>
    <t>Document and Entity Information:</t>
  </si>
  <si>
    <t>Entity Registrant Name</t>
  </si>
  <si>
    <t>auscrete corp</t>
  </si>
  <si>
    <t>Document Type</t>
  </si>
  <si>
    <t>10-K</t>
  </si>
  <si>
    <t>Document Period End Date</t>
  </si>
  <si>
    <t>Dec. 31,
		2016</t>
  </si>
  <si>
    <t>Trading Symbol</t>
  </si>
  <si>
    <t>ausc</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Statement of Financial Position - USD ($)</t>
  </si>
  <si>
    <t>Dec. 31, 2015</t>
  </si>
  <si>
    <t>Assets, Current</t>
  </si>
  <si>
    <t>Cash and Cash Equivalents, at Carrying Value</t>
  </si>
  <si>
    <t>Inventory, Net</t>
  </si>
  <si>
    <t>Prepaid Expense, Current</t>
  </si>
  <si>
    <t>Assets, Noncurrent</t>
  </si>
  <si>
    <t>Property, Plant and Equipment, Gross</t>
  </si>
  <si>
    <t>Property Plant And Equipment Other</t>
  </si>
  <si>
    <t>Assets</t>
  </si>
  <si>
    <t>Liabilities, Current</t>
  </si>
  <si>
    <t>Accounts Payable, Current</t>
  </si>
  <si>
    <t>Accrued Liabilities, Current</t>
  </si>
  <si>
    <t>Due To Related Parties Current</t>
  </si>
  <si>
    <t>Notes Payable, Current</t>
  </si>
  <si>
    <t>Derivative Instruments and Hedges, Liabilities</t>
  </si>
  <si>
    <t>Liabilities, Noncurrent</t>
  </si>
  <si>
    <t>Liabilities</t>
  </si>
  <si>
    <t>Stockholders' Equity, Including Portion Attributable to Noncontrolling Interest</t>
  </si>
  <si>
    <t>Common Stock, Value, Issued</t>
  </si>
  <si>
    <t>Additional Paid in Capital, Common Stock</t>
  </si>
  <si>
    <t>Retained Earnings (Accumulated Deficit)</t>
  </si>
  <si>
    <t>Liabilities and Equity</t>
  </si>
  <si>
    <t>Statement of Financial Position -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Income - USD ($)</t>
  </si>
  <si>
    <t>Operating Expenses</t>
  </si>
  <si>
    <t>General and Administrative Expense</t>
  </si>
  <si>
    <t>Operating Income (Loss)</t>
  </si>
  <si>
    <t>Nonoperating Income (Expense)</t>
  </si>
  <si>
    <t>Gain on disposal of assets</t>
  </si>
  <si>
    <t>Gain on Derivative liability</t>
  </si>
  <si>
    <t>GainsLossesOnExtinguishmentOfDebt</t>
  </si>
  <si>
    <t>Other Nonoperating Income (Expense)</t>
  </si>
  <si>
    <t>Interest and Debt Expense</t>
  </si>
  <si>
    <t>Interest Expense</t>
  </si>
  <si>
    <t>Income (Loss) from Continuing Operations before Income Taxes, Extraordinary Items, Noncontrolling Interest</t>
  </si>
  <si>
    <t>IncomeTaxExpenseBenefitContinuingOperationsAbstract</t>
  </si>
  <si>
    <t>Income (Loss) from Continuing Operations, Including Portion Attributable to Noncontrolling Interest</t>
  </si>
  <si>
    <t>Net Income (Loss) Attributable to Parent</t>
  </si>
  <si>
    <t>OtherComprehensiveIncomeLossNetOfTaxPortionAttributableToParentAbstract</t>
  </si>
  <si>
    <t>ComprehensiveIncomeNetOfTax</t>
  </si>
  <si>
    <t>Earnings Per Share</t>
  </si>
  <si>
    <t>Earnings Per Share, Basic</t>
  </si>
  <si>
    <t>Weighted Average Number of Shares Outstanding, Basic</t>
  </si>
  <si>
    <t>Earnings Per Share, Diluted</t>
  </si>
  <si>
    <t>Weighted Average Number of Shares Outstanding, Diluted</t>
  </si>
  <si>
    <t>Statement of Shareholders' Equity - USD ($)</t>
  </si>
  <si>
    <t>Common Stock</t>
  </si>
  <si>
    <t>Additional Paid-in Capital</t>
  </si>
  <si>
    <t>Retained Earnings</t>
  </si>
  <si>
    <t>Total</t>
  </si>
  <si>
    <t>Stockholders' Equity, Including Portion Attributable to Noncontrolling Interest at Dec. 31, 2014</t>
  </si>
  <si>
    <t>Shares, Outstanding at Dec. 31, 2014</t>
  </si>
  <si>
    <t>Stock Issued During Period, Value, New Issues</t>
  </si>
  <si>
    <t>Stock Issued During Period, Shares, New Issues</t>
  </si>
  <si>
    <t>Net Income (Loss), Including Portion Attributable to Noncontrolling Interest</t>
  </si>
  <si>
    <t>Stockholders' Equity, Including Portion Attributable to Noncontrolling Interest at Dec. 31, 2015</t>
  </si>
  <si>
    <t>Shares, Outstanding at Dec. 31, 2015</t>
  </si>
  <si>
    <t>Stockholders' Equity, Including Portion Attributable to Noncontrolling Interest at Dec. 31, 2016</t>
  </si>
  <si>
    <t>Shares, Outstanding at Dec. 31, 2016</t>
  </si>
  <si>
    <t>Statement of Cash Flows - USD ($)</t>
  </si>
  <si>
    <t>Net Cash Provided by (Used in) Operating Activities</t>
  </si>
  <si>
    <t>Adjustments, Noncash Items, to Reconcile Net Income (Loss) to Cash Provided by (Used in) Operating Activities</t>
  </si>
  <si>
    <t>Depreciation</t>
  </si>
  <si>
    <t>Change in Derivative liability</t>
  </si>
  <si>
    <t>Paid-in-Kind Interest</t>
  </si>
  <si>
    <t>Employee Benefits and Share-based Compensation</t>
  </si>
  <si>
    <t>Increase (Decrease) in Operating Liabilities</t>
  </si>
  <si>
    <t>Increase (Decrease) in Accounts Payable</t>
  </si>
  <si>
    <t>Increase (Decrease) in Other Operating Assets and Liabilities, Net</t>
  </si>
  <si>
    <t>Increase (Decrease) in Operating Capital</t>
  </si>
  <si>
    <t>Net Cash Provided by (Used in) Investing Activities</t>
  </si>
  <si>
    <t>Payments to Acquire Property, Plant, and Equipment</t>
  </si>
  <si>
    <t>Net Cash Provided by (Used in) Financing Activities</t>
  </si>
  <si>
    <t>Proceeds from (Repayments of) Notes Payable</t>
  </si>
  <si>
    <t>Cash and Cash Equivalents, Period Increase (Decrease)</t>
  </si>
  <si>
    <t>Organization, Consolidation and Presentation of Financial Statements Disclosure</t>
  </si>
  <si>
    <t>Notes</t>
  </si>
  <si>
    <t xml:space="preserve"> NOTE 1 - SUMMARY OF SIGNIFICANT ACCOUNTING POLICIES HISTORY Auscrete Corporation ("the Company") was formed as an enterprise to take advantage of technologies developed for the construction of affordable, thermally efficient and structurally superior housing. This "GREEN" product is the culmination of design and development since the early 1980's. The company's Registration Statement outlines the result of the amalgamation of various material development stages, taking an idea to a product and further developing that product to address an ongoing problem in the world's largest marketplace, the quest for affordable, efficient and enduring housing. Auscrete's structures are monetarily highly competitive. A turnkey house, ready to move in sells for around $95-100 per square foot. That is very low in today's market but is brought about by Auscrete's ability to manufacture large panels in mass production format. The house is virtually "fastened" together on site to produce an attractive site built home, a home that will stay where it is put through all kinds of adverse weather and age conditions. It will not burn, is not affected by bugs, termites or rot, it saves extensively on energy costs and has very low maintenance needs. INCOME TAXES The Company follows the guidance of the Financial Accounting Standards Board's Accounting Standards Codification Topic 740 related to Income Taxes. According to Topic 740, deferred income taxes are recorded to reflect the tax consequences in future years of temporary differences between the tax basis of the assets and liabilities and their financial amounts at year-end. 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16 and 2015. CASH AND CASH EQUIVALENTS Cash and cash equivalents consist primarily of cash in banks and highly liquid investments with original maturities of 90 days or less. There were $23 cash equivalents as of December 31, 2016 and $56,889 as of December 31, 2015. REVENUE RECOGNITION POLICY The Company recognizes revenues and the related costs when persuasive evidence of an arrangement exists, delivery and acceptance has occurred or service has been rendered, the price is fixed or determinable, and collection of the resulting receivable is reasonably assured. Revenue from licensing our technology is recognized over the term of the license agreement. Costs and expenses are recognized during the period in which they are incurred. Revenues earned for the period is solely from maintenance services performed. The Company recognizes these sales once delivery time is confirmed to the customer. COST OF SALES Amounts that will be recorded as cost of sales relate to direct expenses incurred in order to fulfill orders of our products. Such costs are recorded as incurred. Our cost of sales will consist primarily of the cost of product; labor, selling costs and the cost of G&amp;A expenses.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arrying amounts of the Company  s financial instruments as of August 31, 2016, reflect: · Cash: Level 1 Measurement based on bank reporting. § Level 2 Loans from Officers and related parties Level 2 Based on promissory notes and calculation of derivative liabilities. PROPERTY AND EQUIPMENT Property and Equipment was stated at historical cost less accumulated depreciation and amortization. Cost represents the purchase price of the asset and other costs incurred to bring the asset into its existing use. Depreciation is provided on a straight-line basis over the assets' estimated useful lives. The useful lives of the assets are as follows: equipment 7-years, vehicles 7-years, and buildings 30-years. Additions and improvements are capitalized while routine repairs and maintenance are charged to expense as incurred. Upon sale or disposition, the historically recorded asset cost and accumulated depreciation are removed from the accounts and the net amount less proceeds from disposal is charged or credited to other income or expense. IMPAIRMENT OF LONG-LIVED ASSETS 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can be no assurance, however, that market conditions will not change or demand for the Company's products will continue. Either of these could result in the future impairment of long-lived assets. Estimates of fair value are determined through various techniques, including discounted cash flow models and market approaches, as considered necessary. LOSS PER COMMON SHARE Basic loss per common share is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 As of December 31, 2016, we had outstanding convertible notes in the amount of $465,000 which could potentially convert into approximately 83,000,000 shares of additional dilutive common stock equivalents. USE OF ESTIMATES 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 NOTE 2 - GOING CONCERN AND PLAN OF OPERATION The Company's financial statements have been presented on the basis that it will continue as a going concern. The Company has not generated revenues from construction related operations to date. The Company has an accumulated deficit of $1,153,221 as of December 31, 2016. To the extent that the Company's capital resources are insufficient to meet current or planned operating requirements, the Company has explored additional funds through equity or debt financing, collaborative or other arrangements with corporate partners, licensees or others, and from other sources, which may have the effect of diluting the holdings of existing shareholders. The Company has subsequent current arrangements with respect to, or sources of, such additional financing and the Company does not anticipate that existing shareholders will be required to provide any portion of the Company's future financing requirements. No assurance can be given that additional financing will be available when needed or that such financing will be available on terms acceptable to the Company. If adequate funds are not available, the Company may be required to delay or terminate expenditures for certain of its programs that it would otherwise seek to develop and commercialize. This would have a material adverse effect on the Company and raises substantial doubt about the Company's ability to continue as a going concern. The accompanying financial statements do not include any adjustments that may result from the outcome of this uncertainty. NOTE 3 - RECENT ACCOUNTING PRONOUNCEMENTS Recent Accounting Pronouncements Management has considered all recent accounting pronouncements. 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 The Company is reviewing the effects of following recent updates. The Company has no expectation that any of these items will have a material effect upon the financial statements. In April 2017, the FASB Update 2017-04IntangiblesGoodwill and Other (Topic 350): Simplifying the Test for Goodwill Impairment. A public business entity that is an SEC filer should adopt the amendments in this Update for its annual or any interim goodwill impairment tests in fiscal years beginning after December 15, 2019.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Early adoption is permitted for interim or annual goodwill impairment tests performed on testing dates after January 1, 2017. In January 2017, the FASB Update 2017-01Business Combinations (Topic 805): Clarifying the Definition of a Business.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In 2016 the FASB UPDATE 2016-15STATEMENT OF CASH FLOWS (TOPIC 230): CLASSIFICATION OF CERTAIN CASH RECEIPTS AND CASH PAYMENTS (A CONSENSUS OF THE EMERGING ISSUES TASK FORCE. Stakeholders indicated that there is diversity in practice in how certain cash receipts and cash payments are presented and classified in the statement ofcash flows under Topic 230, Statement of Cash Flows, and other Topics. This update addresses eight specific cash flow issues with the objective of reducing the existing diversity in practice. </t>
  </si>
  <si>
    <t>Related Party Transactions Disclosure</t>
  </si>
  <si>
    <t xml:space="preserve"> NOTE 4 -RELATED PARTY During 2015, the company contracted to purchase Assets from another company under common control (Auscrete Corporate a private company owned by Clifford Jett and John Sprovieri,). Clifford Jett and John Sprovieri are both members of the board of directors of Auscrete Corporation (the public company). The company has determined that fair market value is not allowable where there are entities under common control and cost should be based on the carrying book value of the seller's assets. They were acquired on July 15, 2015. Assets consisted of Production Plant and Equipment, Mobile Equipment, Tools and Equipment and Inventory used in the production of Auscrete AAC housing and other structures. This property, with an estimated value of over $300,000 was acquired for a value $80,000 by the issue of 80 million common shares. There was no cash component in the purchase. During the year ended 2015, John Sprovieri an officer and director of the company, advanced $8,180 to the company. As of December 31, 2016, and 2015 the balance owed to John Sprovieri was $0 and $8,180 respectively. </t>
  </si>
  <si>
    <t>Property, Plant and Equipment Disclosure</t>
  </si>
  <si>
    <t xml:space="preserve"> NOTE 5 - PROPERTY, INVENTORY AND EQUIPMENT December 31, 2016 2015 Property Plant and Equipment (Gross) $ 34,517 $ 34,017 Accumulated Depreciation (7,390) (2,162) Property Plant and Equipment (net) $ 27,127 $ 31,855 Depreciation expense for the years ended December 31, 2016 and 2015 was $5,228 and $2,162 respectively. Notes to Inventory Type and Value: Inventory consists of Finished Product and Raw Materials that are valued at the lower of cost or market. Finished product of $44,900 is a full set of insulated AAC cast panels for wall and roof of an approx. 1,600 sq. ft house. Panel cost is actual size of all panels in sq. ft. of just under 7,000 sq. ft. calculated as follows. Material Cost per sq. ft. Cement 2.42 XPS Insulation 0.98 Surfactant 0.32 Rebar Steel 1.02 Labor 1.78 TOTAL COST PER SQ. FT. $ 6.52 Raw Materials: Raw materials consist of rebar, insulation, surfactant, powdered cement, threaded inserts and sundry items. The cost of $2,100 is based on the cost of purchase from a non related supplier. </t>
  </si>
  <si>
    <t>Debt Disclosure</t>
  </si>
  <si>
    <t xml:space="preserve"> Note 6 - Notes Payable and Completed During December 2015, the company issued 2 Convertible Notes. 1. CONVERTED and completed. A note to ADAR Bays was for $50,000 and was completely converted August 31, 2016. It was a twelve month note at 8% interest. 2. CONVERTED and completed. The second Note was with EMA Financial Inc. It was a twelve month note at 10% interest and it completely converted before September 31, 2016. The company had determined that the EMA note had an embedded derivative that was shown on the 2015 Balance Sheet. During January and during September to December 2016, the company issued 7 Convertible Notes. 1. CONVERTED and completed. This Note, issued in January, 2016 was a $45,000 note to Fourth Man LLC. which has completely converted. 2. note to ADAR Bays for $50,000 was a back-end note and completely converted during September, 2016. 3 A third note to ADAR Bays for $54,000 is convertible after March 22, 2017. It is a twelve month note at 8% interest. 4. A fourth note to ADAR Bays for $230,000 is convertible after April 13, 2017. It is a twelve month note at 12% interest but is secured by already issued shares belonging to John Sprovieri, the CEO of the company. 5. A note to JSJ Investments for $84,500 is convertible after October 7, 2017. It is a twelve month note at 12% interest. 6. A note to Crown Bridge Partners, LLC for $43,000 is convertible after October 17, 2017. It is a twelve month note at 10% interest. 7. A note to Fourth Man, LLC for $45,000 and is convertible after July 26, 2017. It is a nine month note at 10% interest As a result of these convertible notes, we recognized and imbedded derivative liability, as of December 31, 2016 and 2015. Our derivative liability was $117,759 and $39,818 Note Payable Activity Notes Payable Issuances 12/31/2016 12/31/2015 Adar Bays note1 50,000 EMA - 45,000 Forth Man, LLC note 1 45,000 - Adar Bays note 2 50,000 - Adar Bays note 3 54,000 - JSJ Investments 84,500 - Crown Bridge Partners, LLC. 43,000 - Forth Man, LLC note 2 45,000 - Adar Bays note 4 230,000 - - Total Notes issued 551,500 95,000 Note Conversion 12/31/2016 12/31/2015 Adar Bays Conversion 50,000 EMA Conversion 45,000 Forth Man, LLC Conversion 45,000 Adar Bays note 2 Conversion 50,000 Total Note Conversions 95,000 95,000 </t>
  </si>
  <si>
    <t>Note 7 - Loss On Deposit</t>
  </si>
  <si>
    <t xml:space="preserve">Note 7  Loss on deposit We made a security deposit in the amount of $219,998 in October 2016 to an overseas company as a security deposit on a loan. Management has elected to impair this deposit due to the uncertainty of its security and collectability in the amount of $219,998. </t>
  </si>
  <si>
    <t>Note 8 - Common Stock</t>
  </si>
  <si>
    <t xml:space="preserve">NOTE 8 - COMMON STOCK Common Stock: On October 11, 2016, the Company increased its Authorized Capital to 2,000,000,000 common shares at $0.0001 par value. There are 370,235,160 shares issued and outstanding as of December 31, 2016. During the twelve months ended December 31, 2015, the Company issued 80,900,000 common shares described as follows: On March 9, 2015, the company issued 600,000 shares to Globex for DTC Registration ($12,000) On June 25, 2015, the company issued 100,000 shares to Colonial Stock Transfer for Services ($1,000) On June 25, 2015, the company issued 200,000 shares to StockVest for Consulting fees ($2,000) On June 25, 2015, the company issued 40,000,000 shares as half payment of an asset purchase. (see note 4) On September 1, 2015, the company issued 40,000,000 shares as the balance of the payment of an asset purchase. (see note 4) During the year ended December 31, 2016, the Company issued 271,300,160 shares and cancelled 2,000,000 as described as follows: On October 11, 2016, we issued 120,500,000 shares of our common stock $.0006 for consulting services. During the year ended December 31, 2016 we issued 150,800,160 shares of our common stock for conversions of our convertible notes payable and accrued interest, in the amount of $207,853 with an average conversion price of $.0014. On May 15, 2016, we cancelled 2,000,000 shares of our common stock $.01 in the amount of $20,000, these shares were previously issued in 2014 for services, which were never performed. </t>
  </si>
  <si>
    <t>Income Tax Disclosure</t>
  </si>
  <si>
    <t xml:space="preserve"> NOTE 9 - INCOME TAXES The Company has incurred net operating losses since inception. The Company has not reflected any benefit of such net operating loss carry forwards in the financial statement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tax deductible differences. Accordingly, the Company has provided a valuation allowance against the gross deferred tax assets as follows: As of December 31, 2016, the Company had a net operating loss carry forward of approximately $1,153,221, and a deferred tax asset of approximately $392,095 using the statutory rate of 34%. The deferred tax asset may be recognized in future periods, not to exceed 20 years. However, due to the uncertainty of future events we have booked valuation allowance of $(392,095). The Company may have experienced control changes under IRC 382, which has not been fully analyzed and could affect the NOL availability. December 31, 2016 2015 Deferred Tax Asset $ 392,095 $ 150,995 Valuation Allowance (392,095) (150,995) Deferred Tax Asset (net) $ - $ - Reconciliations between the provision for income taxes and the expected tax benefit using the federal statutory rate of 34% and the state statutory rate of 6.9% for a total effective rate of 40.9% for 2016 and 2015. The Company adopted the uncertain tax position disclosure in accordance with ASC 740 and has not recognized any material increase in the liability for unrecognized income tax benefits as a result of the implementation. The Company estimates that the unrecognized tax benefit will change within the next twelve months. The Company will continue to classify income tax penalties and interest, if any, as part of interest and other expenses in its statements of operations. The Company has incurred no interest or penalties as of September 30, 2016 and 2015. The Company files income tax returns in the U.S. and Oregon federal jurisdictions. These filings are subject to a three year statute of limitations unless the returns have not been filed at which point the statute of limitations becomes indefinite. No filings are currently under examination. No adjustments have been made to reduce the estimated income tax benefit at year end. Any valuations relating to these income tax provisions will comply with U.S. generally accepted accounting principles.</t>
  </si>
  <si>
    <t>Subsequent Events</t>
  </si>
  <si>
    <t xml:space="preserve"> NOTE - 10 SUBSEQUENT EVENTS Subsequent to December 31, 2016. The company Issued a convertible note with Power Up Lending Group Ltd in the amount of $38,000 and signed an Equity Purchase Agreement for $2 Million with Kodiak Capital Group, LLC. If this financing facility is used, it will require the company to submit an S-1 to the SEC. The company also issued a convertible promissory note to Kodiak Capital Group, in the amount of $30,000.</t>
  </si>
  <si>
    <t>Organization, Consolidation and Presentation of Financial Statements Disclosure: Income Tax, Policy (Policies)</t>
  </si>
  <si>
    <t>Policies</t>
  </si>
  <si>
    <t>Income Tax, Policy</t>
  </si>
  <si>
    <t xml:space="preserve"> INCOME TAXES The Company follows the guidance of the Financial Accounting Standards Board's Accounting Standards Codification Topic 740 related to Income Taxes. According to Topic 740, deferred income taxes are recorded to reflect the tax consequences in future years of temporary differences between the tax basis of the assets and liabilities and their financial amounts at year-end. 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16 and 2015.</t>
  </si>
  <si>
    <t>Organization, Consolidation and Presentation of Financial Statements Disclosure: Cash and Cash Equivalents, Policy (Policies)</t>
  </si>
  <si>
    <t>Cash and Cash Equivalents, Policy</t>
  </si>
  <si>
    <t xml:space="preserve"> CASH AND CASH EQUIVALENTS Cash and cash equivalents consist primarily of cash in banks and highly liquid investments with original maturities of 90 days or less. There were $23 cash equivalents as of December 31, 2016 and $56,889 as of December 31, 2015.</t>
  </si>
  <si>
    <t>Organization, Consolidation and Presentation of Financial Statements Disclosure: Revenue Recognition, Policy (Policies)</t>
  </si>
  <si>
    <t>Revenue Recognition, Policy</t>
  </si>
  <si>
    <t xml:space="preserve"> REVENUE RECOGNITION POLICY The Company recognizes revenues and the related costs when persuasive evidence of an arrangement exists, delivery and acceptance has occurred or service has been rendered, the price is fixed or determinable, and collection of the resulting receivable is reasonably assured. Revenue from licensing our technology is recognized over the term of the license agreement. Costs and expenses are recognized during the period in which they are incurred. Revenues earned for the period is solely from maintenance services performed. The Company recognizes these sales once delivery time is confirmed to the customer.</t>
  </si>
  <si>
    <t>Organization, Consolidation and Presentation of Financial Statements Disclosure: Cost of Sales, Policy (Policies)</t>
  </si>
  <si>
    <t>Cost of Sales, Policy</t>
  </si>
  <si>
    <t xml:space="preserve"> COST OF SALES Amounts that will be recorded as cost of sales relate to direct expenses incurred in order to fulfill orders of our products. Such costs are recorded as incurred. Our cost of sales will consist primarily of the cost of product; labor, selling costs and the cost of G&amp;A expenses.</t>
  </si>
  <si>
    <t>Organization, Consolidation and Presentation of Financial Statements Disclosure: Fair Value Measurement, Policy (Policies)</t>
  </si>
  <si>
    <t>Fair Value Measurement, Policy</t>
  </si>
  <si>
    <t xml:space="preserve">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arrying amounts of the Company  s financial instruments as of August 31, 2016, reflect: · Cash: Level 1 Measurement based on bank reporting. § Level 2 Loans from Officers and related parties Level 2 Based on promissory notes and calculation of derivative liabilities. </t>
  </si>
  <si>
    <t>Organization, Consolidation and Presentation of Financial Statements Disclosure: Property, Plant and Equipment, Policy (Policies)</t>
  </si>
  <si>
    <t>Property, Plant and Equipment, Policy</t>
  </si>
  <si>
    <t xml:space="preserve"> PROPERTY AND EQUIPMENT Property and Equipment was stated at historical cost less accumulated depreciation and amortization. Cost represents the purchase price of the asset and other costs incurred to bring the asset into its existing use. Depreciation is provided on a straight-line basis over the assets' estimated useful lives. The useful lives of the assets are as follows: equipment 7-years, vehicles 7-years, and buildings 30-years. Additions and improvements are capitalized while routine repairs and maintenance are charged to expense as incurred. Upon sale or disposition, the historically recorded asset cost and accumulated depreciation are removed from the accounts and the net amount less proceeds from disposal is charged or credited to other income or expense. </t>
  </si>
  <si>
    <t>Organization, Consolidation and Presentation of Financial Statements Disclosure: Impairment or Disposal of Long-Lived Assets, Including Intangible Assets, Policy (Policies)</t>
  </si>
  <si>
    <t>Impairment or Disposal of Long-Lived Assets, Including Intangible Assets, Policy</t>
  </si>
  <si>
    <t xml:space="preserve">IMPAIRMENT OF LONG-LIVED ASSETS 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can be no assurance, however, that market conditions will not change or demand for the Company's products will continue. Either of these could result in the future impairment of long-lived assets. Estimates of fair value are determined through various techniques, including discounted cash flow models and market approaches, as considered necessary. </t>
  </si>
  <si>
    <t>Organization, Consolidation and Presentation of Financial Statements Disclosure: Earnings Per Share, Policy (Policies)</t>
  </si>
  <si>
    <t>Earnings Per Share, Policy</t>
  </si>
  <si>
    <t xml:space="preserve"> LOSS PER COMMON SHARE Basic loss per common share is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 As of December 31, 2016, we had outstanding convertible notes in the amount of $465,000 which could potentially convert into approximately 83,000,000 shares of additional dilutive common stock equivalents. </t>
  </si>
  <si>
    <t>Organization, Consolidation and Presentation of Financial Statements Disclosure: Use of Estimates (Policies)</t>
  </si>
  <si>
    <t>Use of Estimates</t>
  </si>
  <si>
    <t xml:space="preserve">USE OF ESTIMATES 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 </t>
  </si>
  <si>
    <t>Organization, Consolidation and Presentation of Financial Statements Disclosure: Substantial Doubt about Going Concern (Policies)</t>
  </si>
  <si>
    <t>Substantial Doubt about Going Concern</t>
  </si>
  <si>
    <t xml:space="preserve"> NOTE 2 - GOING CONCERN AND PLAN OF OPERATION The Company's financial statements have been presented on the basis that it will continue as a going concern. The Company has not generated revenues from construction related operations to date. The Company has an accumulated deficit of $1,153,221 as of December 31, 2016. To the extent that the Company's capital resources are insufficient to meet current or planned operating requirements, the Company has explored additional funds through equity or debt financing, collaborative or other arrangements with corporate partners, licensees or others, and from other sources, which may have the effect of diluting the holdings of existing shareholders. The Company has subsequent current arrangements with respect to, or sources of, such additional financing and the Company does not anticipate that existing shareholders will be required to provide any portion of the Company's future financing requirements. No assurance can be given that additional financing will be available when needed or that such financing will be available on terms acceptable to the Company. If adequate funds are not available, the Company may be required to delay or terminate expenditures for certain of its programs that it would otherwise seek to develop and commercialize. This would have a material adverse effect on the Company and raises substantial doubt about the Company's ability to continue as a going concern. The accompanying financial statements do not include any adjustments that may result from the outcome of this uncertainty.</t>
  </si>
  <si>
    <t>Organization, Consolidation and Presentation of Financial Statements Disclosure: Note 3 - Recent Accounting Pronouncements (Policies)</t>
  </si>
  <si>
    <t>Note 3 - Recent Accounting Pronouncements</t>
  </si>
  <si>
    <t>NOTE 3 - RECENT ACCOUNTING PRONOUNCEMENTS Recent Accounting Pronouncements Management has considered all recent accounting pronouncements. 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 The Company is reviewing the effects of following recent updates. The Company has no expectation that any of these items will have a material effect upon the financial statements. In April 2017, the FASB Update 2017-04IntangiblesGoodwill and Other (Topic 350): Simplifying the Test for Goodwill Impairment. A public business entity that is an SEC filer should adopt the amendments in this Update for its annual or any interim goodwill impairment tests in fiscal years beginning after December 15, 2019.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Early adoption is permitted for interim or annual goodwill impairment tests performed on testing dates after January 1, 2017. In January 2017, the FASB Update 2017-01Business Combinations (Topic 805): Clarifying the Definition of a Business.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In 2016 the FASB UPDATE 2016-15STATEMENT OF CASH FLOWS (TOPIC 230): CLASSIFICATION OF CERTAIN CASH RECEIPTS AND CASH PAYMENTS (A CONSENSUS OF THE EMERGING ISSUES TASK FORCE. Stakeholders indicated that there is diversity in practice in how certain cash receipts and cash payments are presented and classified in the statement ofcash flows under Topic 230, Statement of Cash Flows, and other Topics. This update addresses eight specific cash flow issues with the objective of reducing the existing diversity in practice.</t>
  </si>
  <si>
    <t>Property, Plant and Equipment Disclosure: Property, Plant and Equipment (Tables)</t>
  </si>
  <si>
    <t>Tables/Schedules</t>
  </si>
  <si>
    <t>Property, Plant and Equipment</t>
  </si>
  <si>
    <t xml:space="preserve"> December 31, 2016 2015 Property Plant and Equipment (Gross) $ 34,517 $ 34,017 Accumulated Depreciation (7,390) (2,162) Property Plant and Equipment (net) $ 27,127 $ 31,855 </t>
  </si>
  <si>
    <t>Property, Plant and Equipment Disclosure: Schedule of Inventory, Noncurrent (Tables)</t>
  </si>
  <si>
    <t>Schedule of Inventory, Noncurrent</t>
  </si>
  <si>
    <t xml:space="preserve"> Material Cost per sq. ft. Cement 2.42 XPS Insulation 0.98 Surfactant 0.32 Rebar Steel 1.02 Labor 1.78 TOTAL COST PER SQ. FT. $ 6.52 </t>
  </si>
  <si>
    <t>Income Tax Disclosure: Schedule of Deferred Tax Assets and Liabilities (Tables)</t>
  </si>
  <si>
    <t>Schedule of Deferred Tax Assets and Liabilities</t>
  </si>
  <si>
    <t xml:space="preserve"> December 31, 2016 2015 Deferred Tax Asset $ 392,095 $ 150,995 Valuation Allowance (392,095) (150,995) Deferred Tax Asset (net) $ - $ - </t>
  </si>
  <si>
    <t>Property, Plant and Equipment Disclosure: Property, Plant and Equipment (Details) - USD ($)</t>
  </si>
  <si>
    <t>Details</t>
  </si>
  <si>
    <t>Accumulated Depreciation, Depletion and Amortization, Property, Plant, and Equipment</t>
  </si>
  <si>
    <t>Property, Plant and Equipment, Net</t>
  </si>
  <si>
    <t>Debt Disclosure (Details) - USD ($)</t>
  </si>
  <si>
    <t>Adar Bays note1</t>
  </si>
  <si>
    <t>EMA</t>
  </si>
  <si>
    <t>Forth Man, LLC note 1</t>
  </si>
  <si>
    <t>Adar Bays note 2</t>
  </si>
  <si>
    <t>Adar Bays note 3</t>
  </si>
  <si>
    <t>JSJ Investments</t>
  </si>
  <si>
    <t>Crown Bridge Partners, LLC</t>
  </si>
  <si>
    <t>Forth Man, LLC note 2</t>
  </si>
  <si>
    <t>Adar Bays note 4</t>
  </si>
  <si>
    <t>Total Notes issued</t>
  </si>
  <si>
    <t>Adar Bays Conversion</t>
  </si>
  <si>
    <t>EMA Conversion</t>
  </si>
  <si>
    <t>Forth Man, LLC Conversion</t>
  </si>
  <si>
    <t>Adar Bays note 2 Conversion</t>
  </si>
  <si>
    <t>Total Note Conversions</t>
  </si>
  <si>
    <t>Income Tax Disclosure: Schedule of Deferred Tax Assets and Liabilities (Details) - USD ($)</t>
  </si>
  <si>
    <t>Deferred Tax Assets, Gross</t>
  </si>
  <si>
    <t>Deferred Tax Assets, Valuation Allowan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492091</v>
      </c>
    </row>
    <row r="10" spans="1:4">
      <c r="A10" s="4" t="s">
        <v>17</v>
      </c>
      <c r="B10" s="4" t="s">
        <v>18</v>
      </c>
    </row>
    <row r="11" spans="1:4">
      <c r="A11" s="4" t="s">
        <v>19</v>
      </c>
      <c r="C11" s="5" t="n">
        <v>370235160</v>
      </c>
    </row>
    <row r="12" spans="1:4">
      <c r="A12" s="4" t="s">
        <v>20</v>
      </c>
      <c r="D12" s="6" t="n">
        <v>370235</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3</v>
      </c>
      <c r="B1" s="2" t="s">
        <v>1</v>
      </c>
    </row>
    <row r="2" spans="1:2">
      <c r="B2" s="2" t="s">
        <v>2</v>
      </c>
    </row>
    <row r="3" spans="1:2">
      <c r="A3" s="3" t="s">
        <v>117</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5</v>
      </c>
      <c r="B1" s="2" t="s">
        <v>1</v>
      </c>
    </row>
    <row r="2" spans="1:2">
      <c r="B2" s="2" t="s">
        <v>2</v>
      </c>
    </row>
    <row r="3" spans="1:2">
      <c r="A3" s="3" t="s">
        <v>117</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17</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17</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v>
      </c>
      <c r="C3" s="6" t="n">
        <v>56889</v>
      </c>
    </row>
    <row r="4" spans="1:3">
      <c r="A4" s="4" t="s">
        <v>35</v>
      </c>
      <c r="B4" s="5" t="n">
        <v>47000</v>
      </c>
      <c r="C4" s="5" t="n">
        <v>47000</v>
      </c>
    </row>
    <row r="5" spans="1:3">
      <c r="A5" s="4" t="s">
        <v>36</v>
      </c>
      <c r="B5" s="5" t="n">
        <v>70</v>
      </c>
      <c r="C5" s="5" t="n">
        <v>70</v>
      </c>
    </row>
    <row r="6" spans="1:3">
      <c r="A6" s="4" t="s">
        <v>33</v>
      </c>
      <c r="B6" s="5" t="n">
        <v>47093</v>
      </c>
      <c r="C6" s="5" t="n">
        <v>103959</v>
      </c>
    </row>
    <row r="7" spans="1:3">
      <c r="A7" s="3" t="s">
        <v>37</v>
      </c>
    </row>
    <row r="8" spans="1:3">
      <c r="A8" s="4" t="s">
        <v>38</v>
      </c>
      <c r="B8" s="5" t="n">
        <v>34517</v>
      </c>
      <c r="C8" s="5" t="n">
        <v>34017</v>
      </c>
    </row>
    <row r="9" spans="1:3">
      <c r="A9" s="4" t="s">
        <v>39</v>
      </c>
      <c r="B9" s="5" t="n">
        <v>27127</v>
      </c>
      <c r="C9" s="5" t="n">
        <v>31855</v>
      </c>
    </row>
    <row r="10" spans="1:3">
      <c r="A10" s="4" t="s">
        <v>37</v>
      </c>
      <c r="B10" s="5" t="n">
        <v>27127</v>
      </c>
      <c r="C10" s="5" t="n">
        <v>31855</v>
      </c>
    </row>
    <row r="11" spans="1:3">
      <c r="A11" s="4" t="s">
        <v>40</v>
      </c>
      <c r="B11" s="5" t="n">
        <v>74220</v>
      </c>
      <c r="C11" s="5" t="n">
        <v>135814</v>
      </c>
    </row>
    <row r="12" spans="1:3">
      <c r="A12" s="3" t="s">
        <v>41</v>
      </c>
    </row>
    <row r="13" spans="1:3">
      <c r="A13" s="4" t="s">
        <v>42</v>
      </c>
      <c r="B13" s="5" t="n">
        <v>5653</v>
      </c>
      <c r="C13" s="5" t="n">
        <v>6762</v>
      </c>
    </row>
    <row r="14" spans="1:3">
      <c r="A14" s="4" t="s">
        <v>43</v>
      </c>
      <c r="B14" s="5" t="n">
        <v>11196</v>
      </c>
    </row>
    <row r="15" spans="1:3">
      <c r="A15" s="4" t="s">
        <v>44</v>
      </c>
      <c r="C15" s="5" t="n">
        <v>8180</v>
      </c>
    </row>
    <row r="16" spans="1:3">
      <c r="A16" s="4" t="s">
        <v>45</v>
      </c>
      <c r="B16" s="5" t="n">
        <v>363280</v>
      </c>
      <c r="C16" s="5" t="n">
        <v>53458</v>
      </c>
    </row>
    <row r="17" spans="1:3">
      <c r="A17" s="4" t="s">
        <v>46</v>
      </c>
      <c r="B17" s="5" t="n">
        <v>117759</v>
      </c>
      <c r="C17" s="5" t="n">
        <v>39818</v>
      </c>
    </row>
    <row r="18" spans="1:3">
      <c r="A18" s="4" t="s">
        <v>41</v>
      </c>
      <c r="B18" s="5" t="n">
        <v>497888</v>
      </c>
      <c r="C18" s="5" t="n">
        <v>108218</v>
      </c>
    </row>
    <row r="19" spans="1:3">
      <c r="A19" s="3" t="s">
        <v>47</v>
      </c>
    </row>
    <row r="20" spans="1:3">
      <c r="A20" s="4" t="s">
        <v>48</v>
      </c>
      <c r="B20" s="5" t="n">
        <v>497888</v>
      </c>
      <c r="C20" s="5" t="n">
        <v>108218</v>
      </c>
    </row>
    <row r="21" spans="1:3">
      <c r="A21" s="3" t="s">
        <v>49</v>
      </c>
    </row>
    <row r="22" spans="1:3">
      <c r="A22" s="4" t="s">
        <v>50</v>
      </c>
      <c r="B22" s="5" t="n">
        <v>37024</v>
      </c>
      <c r="C22" s="5" t="n">
        <v>10094</v>
      </c>
    </row>
    <row r="23" spans="1:3">
      <c r="A23" s="4" t="s">
        <v>51</v>
      </c>
      <c r="B23" s="5" t="n">
        <v>692529</v>
      </c>
      <c r="C23" s="5" t="n">
        <v>461606</v>
      </c>
    </row>
    <row r="24" spans="1:3">
      <c r="A24" s="4" t="s">
        <v>52</v>
      </c>
      <c r="B24" s="5" t="n">
        <v>-1153221</v>
      </c>
      <c r="C24" s="5" t="n">
        <v>-444104</v>
      </c>
    </row>
    <row r="25" spans="1:3">
      <c r="A25" s="4" t="s">
        <v>49</v>
      </c>
      <c r="B25" s="5" t="n">
        <v>-423668</v>
      </c>
      <c r="C25" s="5" t="n">
        <v>27596</v>
      </c>
    </row>
    <row r="26" spans="1:3">
      <c r="A26" s="4" t="s">
        <v>53</v>
      </c>
      <c r="B26" s="6" t="n">
        <v>74220</v>
      </c>
      <c r="C26" s="6" t="n">
        <v>1358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32</v>
      </c>
    </row>
    <row r="2" spans="1:3">
      <c r="A2" s="3" t="s">
        <v>178</v>
      </c>
    </row>
    <row r="3" spans="1:3">
      <c r="A3" s="4" t="s">
        <v>38</v>
      </c>
      <c r="B3" s="6" t="n">
        <v>34517</v>
      </c>
      <c r="C3" s="6" t="n">
        <v>34017</v>
      </c>
    </row>
    <row r="4" spans="1:3">
      <c r="A4" s="4" t="s">
        <v>179</v>
      </c>
      <c r="B4" s="5" t="n">
        <v>-7390</v>
      </c>
      <c r="C4" s="5" t="n">
        <v>-2162</v>
      </c>
    </row>
    <row r="5" spans="1:3">
      <c r="A5" s="4" t="s">
        <v>180</v>
      </c>
      <c r="B5" s="6" t="n">
        <v>27127</v>
      </c>
      <c r="C5" s="6" t="n">
        <v>318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v>
      </c>
      <c r="B1" s="2" t="s">
        <v>2</v>
      </c>
      <c r="C1" s="2" t="s">
        <v>32</v>
      </c>
    </row>
    <row r="2" spans="1:3">
      <c r="A2" s="3" t="s">
        <v>55</v>
      </c>
    </row>
    <row r="3" spans="1:3">
      <c r="A3" s="4" t="s">
        <v>56</v>
      </c>
      <c r="B3" s="6" t="n">
        <v>0</v>
      </c>
      <c r="C3" s="6" t="n">
        <v>100</v>
      </c>
    </row>
    <row r="4" spans="1:3">
      <c r="A4" s="4" t="s">
        <v>57</v>
      </c>
      <c r="C4" s="5" t="n">
        <v>20000</v>
      </c>
    </row>
    <row r="5" spans="1:3">
      <c r="A5" s="4" t="s">
        <v>58</v>
      </c>
      <c r="C5" s="5" t="n">
        <v>7500</v>
      </c>
    </row>
    <row r="6" spans="1:3">
      <c r="A6" s="4" t="s">
        <v>59</v>
      </c>
      <c r="C6" s="5" t="n">
        <v>7500</v>
      </c>
    </row>
    <row r="7" spans="1:3">
      <c r="A7" s="4" t="s">
        <v>60</v>
      </c>
      <c r="B7" s="7" t="n">
        <v>0.0001</v>
      </c>
      <c r="C7" s="8" t="n">
        <v>0.001</v>
      </c>
    </row>
    <row r="8" spans="1:3">
      <c r="A8" s="4" t="s">
        <v>61</v>
      </c>
      <c r="B8" s="5" t="n">
        <v>2000000</v>
      </c>
      <c r="C8" s="5" t="n">
        <v>2000000</v>
      </c>
    </row>
    <row r="9" spans="1:3">
      <c r="A9" s="4" t="s">
        <v>62</v>
      </c>
      <c r="B9" s="5" t="n">
        <v>370235160</v>
      </c>
      <c r="C9" s="5" t="n">
        <v>100935000</v>
      </c>
    </row>
    <row r="10" spans="1:3">
      <c r="A10" s="4" t="s">
        <v>63</v>
      </c>
      <c r="B10" s="5" t="n">
        <v>370235160</v>
      </c>
      <c r="C10" s="5" t="n">
        <v>1009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181</v>
      </c>
      <c r="B1" s="2" t="s">
        <v>1</v>
      </c>
    </row>
    <row r="2" spans="1:3">
      <c r="B2" s="2" t="s">
        <v>2</v>
      </c>
      <c r="C2" s="2" t="s">
        <v>32</v>
      </c>
    </row>
    <row r="3" spans="1:3">
      <c r="A3" s="3" t="s">
        <v>178</v>
      </c>
    </row>
    <row r="4" spans="1:3">
      <c r="A4" s="4" t="s">
        <v>182</v>
      </c>
      <c r="C4" s="6" t="n">
        <v>50000</v>
      </c>
    </row>
    <row r="5" spans="1:3">
      <c r="A5" s="4" t="s">
        <v>183</v>
      </c>
      <c r="C5" s="5" t="n">
        <v>45000</v>
      </c>
    </row>
    <row r="6" spans="1:3">
      <c r="A6" s="4" t="s">
        <v>184</v>
      </c>
      <c r="B6" s="6" t="n">
        <v>45000</v>
      </c>
    </row>
    <row r="7" spans="1:3">
      <c r="A7" s="4" t="s">
        <v>185</v>
      </c>
      <c r="B7" s="5" t="n">
        <v>50000</v>
      </c>
    </row>
    <row r="8" spans="1:3">
      <c r="A8" s="4" t="s">
        <v>186</v>
      </c>
      <c r="B8" s="5" t="n">
        <v>54000</v>
      </c>
    </row>
    <row r="9" spans="1:3">
      <c r="A9" s="4" t="s">
        <v>187</v>
      </c>
      <c r="B9" s="5" t="n">
        <v>84500</v>
      </c>
    </row>
    <row r="10" spans="1:3">
      <c r="A10" s="4" t="s">
        <v>188</v>
      </c>
      <c r="B10" s="5" t="n">
        <v>43000</v>
      </c>
    </row>
    <row r="11" spans="1:3">
      <c r="A11" s="4" t="s">
        <v>189</v>
      </c>
      <c r="B11" s="5" t="n">
        <v>45000</v>
      </c>
    </row>
    <row r="12" spans="1:3">
      <c r="A12" s="4" t="s">
        <v>190</v>
      </c>
      <c r="B12" s="5" t="n">
        <v>230000</v>
      </c>
    </row>
    <row r="13" spans="1:3">
      <c r="A13" s="4" t="s">
        <v>191</v>
      </c>
      <c r="B13" s="5" t="n">
        <v>551500</v>
      </c>
      <c r="C13" s="5" t="n">
        <v>95000</v>
      </c>
    </row>
    <row r="14" spans="1:3">
      <c r="A14" s="4" t="s">
        <v>192</v>
      </c>
      <c r="C14" s="5" t="n">
        <v>50000</v>
      </c>
    </row>
    <row r="15" spans="1:3">
      <c r="A15" s="4" t="s">
        <v>193</v>
      </c>
      <c r="C15" s="5" t="n">
        <v>45000</v>
      </c>
    </row>
    <row r="16" spans="1:3">
      <c r="A16" s="4" t="s">
        <v>194</v>
      </c>
      <c r="B16" s="5" t="n">
        <v>45000</v>
      </c>
    </row>
    <row r="17" spans="1:3">
      <c r="A17" s="4" t="s">
        <v>195</v>
      </c>
      <c r="B17" s="5" t="n">
        <v>50000</v>
      </c>
    </row>
    <row r="18" spans="1:3">
      <c r="A18" s="4" t="s">
        <v>196</v>
      </c>
      <c r="B18" s="6" t="n">
        <v>95000</v>
      </c>
      <c r="C18" s="6" t="n">
        <v>9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32</v>
      </c>
    </row>
    <row r="2" spans="1:3">
      <c r="A2" s="3" t="s">
        <v>178</v>
      </c>
    </row>
    <row r="3" spans="1:3">
      <c r="A3" s="4" t="s">
        <v>198</v>
      </c>
      <c r="B3" s="6" t="n">
        <v>392095</v>
      </c>
      <c r="C3" s="6" t="n">
        <v>150995</v>
      </c>
    </row>
    <row r="4" spans="1:3">
      <c r="A4" s="4" t="s">
        <v>199</v>
      </c>
      <c r="B4" s="6" t="n">
        <v>-392095</v>
      </c>
      <c r="C4" s="6" t="n">
        <v>-1509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v>
      </c>
      <c r="C2" s="2" t="s">
        <v>32</v>
      </c>
    </row>
    <row r="3" spans="1:3">
      <c r="A3" s="3" t="s">
        <v>65</v>
      </c>
    </row>
    <row r="4" spans="1:3">
      <c r="A4" s="4" t="s">
        <v>66</v>
      </c>
      <c r="B4" s="6" t="n">
        <v>347304</v>
      </c>
      <c r="C4" s="6" t="n">
        <v>57725</v>
      </c>
    </row>
    <row r="5" spans="1:3">
      <c r="A5" s="4" t="s">
        <v>65</v>
      </c>
      <c r="B5" s="5" t="n">
        <v>347304</v>
      </c>
      <c r="C5" s="5" t="n">
        <v>57725</v>
      </c>
    </row>
    <row r="6" spans="1:3">
      <c r="A6" s="4" t="s">
        <v>67</v>
      </c>
      <c r="B6" s="5" t="n">
        <v>-347304</v>
      </c>
      <c r="C6" s="5" t="n">
        <v>-57725</v>
      </c>
    </row>
    <row r="7" spans="1:3">
      <c r="A7" s="3" t="s">
        <v>68</v>
      </c>
    </row>
    <row r="8" spans="1:3">
      <c r="A8" s="4" t="s">
        <v>69</v>
      </c>
      <c r="C8" s="5" t="n">
        <v>10000</v>
      </c>
    </row>
    <row r="9" spans="1:3">
      <c r="A9" s="4" t="s">
        <v>70</v>
      </c>
      <c r="B9" s="5" t="n">
        <v>153328</v>
      </c>
    </row>
    <row r="10" spans="1:3">
      <c r="A10" s="4" t="s">
        <v>71</v>
      </c>
      <c r="B10" s="5" t="n">
        <v>-37778</v>
      </c>
      <c r="C10" s="5" t="n">
        <v>11500</v>
      </c>
    </row>
    <row r="11" spans="1:3">
      <c r="A11" s="4" t="s">
        <v>72</v>
      </c>
      <c r="B11" s="5" t="n">
        <v>-219998</v>
      </c>
    </row>
    <row r="12" spans="1:3">
      <c r="A12" s="4" t="s">
        <v>68</v>
      </c>
      <c r="B12" s="5" t="n">
        <v>-104448</v>
      </c>
      <c r="C12" s="5" t="n">
        <v>21500</v>
      </c>
    </row>
    <row r="13" spans="1:3">
      <c r="A13" s="3" t="s">
        <v>73</v>
      </c>
    </row>
    <row r="14" spans="1:3">
      <c r="A14" s="4" t="s">
        <v>74</v>
      </c>
      <c r="B14" s="5" t="n">
        <v>257365</v>
      </c>
    </row>
    <row r="15" spans="1:3">
      <c r="A15" s="4" t="s">
        <v>73</v>
      </c>
      <c r="B15" s="5" t="n">
        <v>257365</v>
      </c>
    </row>
    <row r="16" spans="1:3">
      <c r="A16" s="4" t="s">
        <v>75</v>
      </c>
      <c r="B16" s="5" t="n">
        <v>-709117</v>
      </c>
      <c r="C16" s="5" t="n">
        <v>-36225</v>
      </c>
    </row>
    <row r="17" spans="1:3">
      <c r="A17" s="3" t="s">
        <v>76</v>
      </c>
    </row>
    <row r="18" spans="1:3">
      <c r="A18" s="4" t="s">
        <v>77</v>
      </c>
      <c r="B18" s="5" t="n">
        <v>-709117</v>
      </c>
      <c r="C18" s="5" t="n">
        <v>-36225</v>
      </c>
    </row>
    <row r="19" spans="1:3">
      <c r="A19" s="4" t="s">
        <v>78</v>
      </c>
      <c r="B19" s="5" t="n">
        <v>-709117</v>
      </c>
      <c r="C19" s="5" t="n">
        <v>-36225</v>
      </c>
    </row>
    <row r="20" spans="1:3">
      <c r="A20" s="3" t="s">
        <v>79</v>
      </c>
    </row>
    <row r="21" spans="1:3">
      <c r="A21" s="4" t="s">
        <v>80</v>
      </c>
      <c r="B21" s="6" t="n">
        <v>-709117</v>
      </c>
      <c r="C21" s="6" t="n">
        <v>-36225</v>
      </c>
    </row>
    <row r="22" spans="1:3">
      <c r="A22" s="3" t="s">
        <v>81</v>
      </c>
    </row>
    <row r="23" spans="1:3">
      <c r="A23" s="4" t="s">
        <v>82</v>
      </c>
      <c r="B23" s="6" t="n">
        <v>0</v>
      </c>
      <c r="C23" s="6" t="n">
        <v>0</v>
      </c>
    </row>
    <row r="24" spans="1:3">
      <c r="A24" s="4" t="s">
        <v>83</v>
      </c>
      <c r="B24" s="5" t="n">
        <v>165919000</v>
      </c>
      <c r="C24" s="5" t="n">
        <v>55697000</v>
      </c>
    </row>
    <row r="25" spans="1:3">
      <c r="A25" s="4" t="s">
        <v>84</v>
      </c>
      <c r="B25" s="6" t="n">
        <v>0</v>
      </c>
      <c r="C25" s="6" t="n">
        <v>0</v>
      </c>
    </row>
    <row r="26" spans="1:3">
      <c r="A26" s="4" t="s">
        <v>85</v>
      </c>
      <c r="B26" s="5" t="n">
        <v>165919000</v>
      </c>
      <c r="C26" s="5" t="n">
        <v>5569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1"/>
  </cols>
  <sheetData>
    <row r="1" spans="1:5">
      <c r="A1" s="1" t="s">
        <v>86</v>
      </c>
      <c r="B1" s="2" t="s">
        <v>87</v>
      </c>
      <c r="C1" s="2" t="s">
        <v>88</v>
      </c>
      <c r="D1" s="2" t="s">
        <v>89</v>
      </c>
      <c r="E1" s="2" t="s">
        <v>90</v>
      </c>
    </row>
    <row r="2" spans="1:5">
      <c r="A2" s="4" t="s">
        <v>91</v>
      </c>
      <c r="B2" s="6" t="n">
        <v>2004</v>
      </c>
      <c r="C2" s="6" t="n">
        <v>374696</v>
      </c>
      <c r="D2" s="6" t="n">
        <v>-407879</v>
      </c>
      <c r="E2" s="6" t="n">
        <v>-31179</v>
      </c>
    </row>
    <row r="3" spans="1:5">
      <c r="A3" s="4" t="s">
        <v>92</v>
      </c>
      <c r="B3" s="5" t="n">
        <v>20035000</v>
      </c>
      <c r="E3" s="5" t="n">
        <v>20035000</v>
      </c>
    </row>
    <row r="4" spans="1:5">
      <c r="A4" s="4" t="s">
        <v>93</v>
      </c>
      <c r="B4" s="6" t="n">
        <v>8090</v>
      </c>
      <c r="C4" s="5" t="n">
        <v>86910</v>
      </c>
      <c r="E4" s="6" t="n">
        <v>95000</v>
      </c>
    </row>
    <row r="5" spans="1:5">
      <c r="A5" s="4" t="s">
        <v>94</v>
      </c>
      <c r="B5" s="5" t="n">
        <v>80900000</v>
      </c>
      <c r="E5" s="5" t="n">
        <v>80900000</v>
      </c>
    </row>
    <row r="6" spans="1:5">
      <c r="A6" s="4" t="s">
        <v>95</v>
      </c>
      <c r="D6" s="5" t="n">
        <v>-36225</v>
      </c>
      <c r="E6" s="6" t="n">
        <v>-36225</v>
      </c>
    </row>
    <row r="7" spans="1:5">
      <c r="A7" s="4" t="s">
        <v>96</v>
      </c>
      <c r="B7" s="6" t="n">
        <v>10094</v>
      </c>
      <c r="C7" s="5" t="n">
        <v>461606</v>
      </c>
      <c r="D7" s="5" t="n">
        <v>-444104</v>
      </c>
      <c r="E7" s="6" t="n">
        <v>27596</v>
      </c>
    </row>
    <row r="8" spans="1:5">
      <c r="A8" s="4" t="s">
        <v>97</v>
      </c>
      <c r="B8" s="5" t="n">
        <v>100935000</v>
      </c>
      <c r="E8" s="5" t="n">
        <v>100935000</v>
      </c>
    </row>
    <row r="9" spans="1:5">
      <c r="A9" s="4" t="s">
        <v>93</v>
      </c>
      <c r="B9" s="6" t="n">
        <v>26930</v>
      </c>
      <c r="C9" s="5" t="n">
        <v>230923</v>
      </c>
      <c r="E9" s="6" t="n">
        <v>257853</v>
      </c>
    </row>
    <row r="10" spans="1:5">
      <c r="A10" s="4" t="s">
        <v>94</v>
      </c>
      <c r="B10" s="5" t="n">
        <v>269300160</v>
      </c>
      <c r="E10" s="5" t="n">
        <v>269300160</v>
      </c>
    </row>
    <row r="11" spans="1:5">
      <c r="A11" s="4" t="s">
        <v>95</v>
      </c>
      <c r="D11" s="5" t="n">
        <v>-709117</v>
      </c>
      <c r="E11" s="6" t="n">
        <v>-709117</v>
      </c>
    </row>
    <row r="12" spans="1:5">
      <c r="A12" s="4" t="s">
        <v>98</v>
      </c>
      <c r="B12" s="6" t="n">
        <v>37024</v>
      </c>
      <c r="C12" s="6" t="n">
        <v>692529</v>
      </c>
      <c r="D12" s="6" t="n">
        <v>-1153221</v>
      </c>
      <c r="E12" s="6" t="n">
        <v>-423668</v>
      </c>
    </row>
    <row r="13" spans="1:5">
      <c r="A13" s="4" t="s">
        <v>99</v>
      </c>
      <c r="B13" s="5" t="n">
        <v>370235160</v>
      </c>
      <c r="E13" s="5" t="n">
        <v>3702351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2</v>
      </c>
    </row>
    <row r="3" spans="1:3">
      <c r="A3" s="3" t="s">
        <v>101</v>
      </c>
    </row>
    <row r="4" spans="1:3">
      <c r="A4" s="4" t="s">
        <v>95</v>
      </c>
      <c r="B4" s="6" t="n">
        <v>-709117</v>
      </c>
      <c r="C4" s="6" t="n">
        <v>-36225</v>
      </c>
    </row>
    <row r="5" spans="1:3">
      <c r="A5" s="3" t="s">
        <v>102</v>
      </c>
    </row>
    <row r="6" spans="1:3">
      <c r="A6" s="4" t="s">
        <v>103</v>
      </c>
      <c r="B6" s="5" t="n">
        <v>5228</v>
      </c>
      <c r="C6" s="5" t="n">
        <v>2162</v>
      </c>
    </row>
    <row r="7" spans="1:3">
      <c r="A7" s="4" t="s">
        <v>104</v>
      </c>
      <c r="B7" s="5" t="n">
        <v>79616</v>
      </c>
    </row>
    <row r="8" spans="1:3">
      <c r="A8" s="4" t="s">
        <v>105</v>
      </c>
      <c r="C8" s="5" t="n">
        <v>3776</v>
      </c>
    </row>
    <row r="9" spans="1:3">
      <c r="A9" s="4" t="s">
        <v>106</v>
      </c>
      <c r="B9" s="5" t="n">
        <v>70000</v>
      </c>
      <c r="C9" s="5" t="n">
        <v>15000</v>
      </c>
    </row>
    <row r="10" spans="1:3">
      <c r="A10" s="4" t="s">
        <v>102</v>
      </c>
      <c r="B10" s="5" t="n">
        <v>-554273</v>
      </c>
      <c r="C10" s="5" t="n">
        <v>-36787</v>
      </c>
    </row>
    <row r="11" spans="1:3">
      <c r="A11" s="3" t="s">
        <v>107</v>
      </c>
    </row>
    <row r="12" spans="1:3">
      <c r="A12" s="4" t="s">
        <v>108</v>
      </c>
      <c r="B12" s="5" t="n">
        <v>10087</v>
      </c>
      <c r="C12" s="5" t="n">
        <v>-9377</v>
      </c>
    </row>
    <row r="13" spans="1:3">
      <c r="A13" s="4" t="s">
        <v>109</v>
      </c>
      <c r="B13" s="5" t="n">
        <v>-8180</v>
      </c>
      <c r="C13" s="5" t="n">
        <v>14490</v>
      </c>
    </row>
    <row r="14" spans="1:3">
      <c r="A14" s="4" t="s">
        <v>110</v>
      </c>
      <c r="B14" s="5" t="n">
        <v>1907</v>
      </c>
      <c r="C14" s="5" t="n">
        <v>5113</v>
      </c>
    </row>
    <row r="15" spans="1:3">
      <c r="A15" s="4" t="s">
        <v>101</v>
      </c>
      <c r="B15" s="5" t="n">
        <v>-552366</v>
      </c>
      <c r="C15" s="5" t="n">
        <v>-31674</v>
      </c>
    </row>
    <row r="16" spans="1:3">
      <c r="A16" s="3" t="s">
        <v>111</v>
      </c>
    </row>
    <row r="17" spans="1:3">
      <c r="A17" s="4" t="s">
        <v>112</v>
      </c>
      <c r="B17" s="5" t="n">
        <v>-500</v>
      </c>
      <c r="C17" s="5" t="n">
        <v>-1016</v>
      </c>
    </row>
    <row r="18" spans="1:3">
      <c r="A18" s="4" t="s">
        <v>111</v>
      </c>
      <c r="B18" s="5" t="n">
        <v>-500</v>
      </c>
      <c r="C18" s="5" t="n">
        <v>-1016</v>
      </c>
    </row>
    <row r="19" spans="1:3">
      <c r="A19" s="3" t="s">
        <v>113</v>
      </c>
    </row>
    <row r="20" spans="1:3">
      <c r="A20" s="4" t="s">
        <v>114</v>
      </c>
      <c r="B20" s="5" t="n">
        <v>496000</v>
      </c>
      <c r="C20" s="5" t="n">
        <v>89500</v>
      </c>
    </row>
    <row r="21" spans="1:3">
      <c r="A21" s="4" t="s">
        <v>113</v>
      </c>
      <c r="B21" s="5" t="n">
        <v>496000</v>
      </c>
      <c r="C21" s="5" t="n">
        <v>89500</v>
      </c>
    </row>
    <row r="22" spans="1:3">
      <c r="A22" s="4" t="s">
        <v>115</v>
      </c>
      <c r="B22" s="5" t="n">
        <v>-56866</v>
      </c>
      <c r="C22" s="5" t="n">
        <v>56810</v>
      </c>
    </row>
    <row r="23" spans="1:3">
      <c r="A23" s="4" t="s">
        <v>34</v>
      </c>
      <c r="B23" s="5" t="n">
        <v>56889</v>
      </c>
      <c r="C23" s="5" t="n">
        <v>79</v>
      </c>
    </row>
    <row r="24" spans="1:3">
      <c r="A24" s="4" t="s">
        <v>34</v>
      </c>
      <c r="B24" s="6" t="n">
        <v>23</v>
      </c>
      <c r="C24" s="6" t="n">
        <v>568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3:01:31Z</dcterms:created>
  <dcterms:modified xmlns:dcterms="http://purl.org/dc/terms/" xmlns:xsi="http://www.w3.org/2001/XMLSchema-instance" xsi:type="dcterms:W3CDTF">2017-04-17T13:01:31Z</dcterms:modified>
</cp:coreProperties>
</file>